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CONDENSED FINANCIAL STATEMEN" sheetId="6" r:id="rId6"/>
    <s:sheet name="2. GOING CONCERN" sheetId="7" r:id="rId7"/>
    <s:sheet name="3. SIGNIFICANT ACCOUNTING POLIC" sheetId="8" r:id="rId8"/>
    <s:sheet name="4. RELATED PARTY TRANSACTIONS" sheetId="9" r:id="rId9"/>
    <s:sheet name="5. NOTES PAYABLE" sheetId="10" r:id="rId10"/>
    <s:sheet name="6. STOCKHOLDERS_ DEFICIT" sheetId="11" r:id="rId11"/>
    <s:sheet name="7. LEGAL ACTIONS" sheetId="12" r:id="rId12"/>
    <s:sheet name="8. SUBSEQUENT EVENTS" sheetId="13" r:id="rId13"/>
    <s:sheet name="3. SIGNIFICANT ACCOUNTING POL14" sheetId="14" r:id="rId14"/>
    <s:sheet name="3. SIGNIFICANT ACCOUNTING POL15" sheetId="15" r:id="rId15"/>
    <s:sheet name="5. NOTES PAYABLE (Tables)" sheetId="16" r:id="rId16"/>
    <s:sheet name="3. SIGNIFICANT ACCOUNTING POL17" sheetId="17" r:id="rId17"/>
    <s:sheet name="3. SIGNIFICANT ACCOUNTING POL18" sheetId="18" r:id="rId18"/>
    <s:sheet name="3. SIGNIFICANT ACCOUNTING POL19" sheetId="19" r:id="rId19"/>
    <s:sheet name="3. SIGNIFICANT ACCOUNTING POL20" sheetId="20" r:id="rId20"/>
    <s:sheet name="3. SIGNIFICANT ACCOUNTING POL21" sheetId="21" r:id="rId21"/>
    <s:sheet name="3. SIGNIFICANT ACCOUNTING POL22" sheetId="22" r:id="rId22"/>
    <s:sheet name="4. RELATED PARTY TRANSACTIONS (" sheetId="23" r:id="rId23"/>
    <s:sheet name="5. NOTES PAYABLE (Details)" sheetId="24" r:id="rId24"/>
  </s:sheets>
  <s:definedNames/>
  <s:calcPr calcId="124519" calcMode="auto" fullCalcOnLoad="1"/>
</s:workbook>
</file>

<file path=xl/sharedStrings.xml><?xml version="1.0" encoding="utf-8"?>
<sst xmlns="http://schemas.openxmlformats.org/spreadsheetml/2006/main" uniqueCount="277">
  <si>
    <t>Document and Entity Information</t>
  </si>
  <si>
    <t>9 Months Ended</t>
  </si>
  <si>
    <t>Sep. 30, 2015shares</t>
  </si>
  <si>
    <t>Document And Entity Information</t>
  </si>
  <si>
    <t>Entity Registrant Name</t>
  </si>
  <si>
    <t>TREE TOP INDUSTRI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 USD ($)</t>
  </si>
  <si>
    <t>Sep. 30, 2015</t>
  </si>
  <si>
    <t>Dec. 31, 2014</t>
  </si>
  <si>
    <t>ASSETS</t>
  </si>
  <si>
    <t>Cash and cash equivalents</t>
  </si>
  <si>
    <t>Accounts receivable</t>
  </si>
  <si>
    <t>Marketable securities</t>
  </si>
  <si>
    <t>Total Current Assets</t>
  </si>
  <si>
    <t>PROPERTY AND EQUIPMENT (NET)</t>
  </si>
  <si>
    <t>TOTAL ASSETS</t>
  </si>
  <si>
    <t>LIABILITIES AND STOCKHOLDERS' DEFICIT</t>
  </si>
  <si>
    <t>Accounts payable and accrued expenses</t>
  </si>
  <si>
    <t>Accrued interest</t>
  </si>
  <si>
    <t>Asset retirement obligation</t>
  </si>
  <si>
    <t>Due to officers and directors</t>
  </si>
  <si>
    <t>Notes Payable</t>
  </si>
  <si>
    <t>Notes Payable related party</t>
  </si>
  <si>
    <t>Notes payable- in default</t>
  </si>
  <si>
    <t>Current portion of long-term debt</t>
  </si>
  <si>
    <t>Total Current Liabilities</t>
  </si>
  <si>
    <t>LONG-TERM LIABILITIES</t>
  </si>
  <si>
    <t>Notes payable - related party (less current portion)</t>
  </si>
  <si>
    <t>Notes payable (less current portion)</t>
  </si>
  <si>
    <t>Total Long-Term Liabilities</t>
  </si>
  <si>
    <t>Total Liabilities</t>
  </si>
  <si>
    <t>STOCKHOLDERS' DEFICIT</t>
  </si>
  <si>
    <t>Preferred Stock, par value $.001, 50,000 authorized, 0 issued</t>
  </si>
  <si>
    <t>Common stock, par value $0.001 per share, 10,000,000 shares authorized; 9,225,089 and 9,225,089 issued, 8,425,089 and 8,425,089 outstanding, respectively</t>
  </si>
  <si>
    <t>Additional paid-in-capital</t>
  </si>
  <si>
    <t>Unearned ESOP shares</t>
  </si>
  <si>
    <t>Accumulated other comprehensive income (loss)</t>
  </si>
  <si>
    <t>Retain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 USD ($)</t>
  </si>
  <si>
    <t>3 Months Ended</t>
  </si>
  <si>
    <t>Sep. 30, 2014</t>
  </si>
  <si>
    <t>REVENUES</t>
  </si>
  <si>
    <t>Crude oil sales</t>
  </si>
  <si>
    <t>Oil &amp; Gas operating costs</t>
  </si>
  <si>
    <t>Gross Profit</t>
  </si>
  <si>
    <t>OPERATING EXPENSES</t>
  </si>
  <si>
    <t>Depreciation</t>
  </si>
  <si>
    <t>General and administrative</t>
  </si>
  <si>
    <t>Compensation and professional fees</t>
  </si>
  <si>
    <t>Total Operating Expenses</t>
  </si>
  <si>
    <t>LOSS FROM OPERATIONS</t>
  </si>
  <si>
    <t>OTHER INCOME (EXPENSE)</t>
  </si>
  <si>
    <t>Gain on debt forgiveness</t>
  </si>
  <si>
    <t>Gain(loss) on investments</t>
  </si>
  <si>
    <t>Interest expense</t>
  </si>
  <si>
    <t>Total Other Income (Expense)</t>
  </si>
  <si>
    <t>NET INCOME (LOSS) BEFORE INCOME TAXES</t>
  </si>
  <si>
    <t>PROVISION FOR INCOME TAXES</t>
  </si>
  <si>
    <t>NET INCOME (LOSS)</t>
  </si>
  <si>
    <t>OTHER COMPREHENSIVE INCOME/(LOSS) NET OF TAXES</t>
  </si>
  <si>
    <t>Unrealized income (loss) on available for sale marketable securities</t>
  </si>
  <si>
    <t>COMPREHENSIVE INCOME/(LOSS)</t>
  </si>
  <si>
    <t>LOSS PER SHARE - BASIC &amp; DILUTED</t>
  </si>
  <si>
    <t>WEIGHTED AVERAGE NUMBER OF COMMON SHARES OUTSTANDING</t>
  </si>
  <si>
    <t>Consolidated Statements of Cash Flows - USD ($)</t>
  </si>
  <si>
    <t>CASH FLOWS FROM OPERATING ACTIVITIES</t>
  </si>
  <si>
    <t>Net loss</t>
  </si>
  <si>
    <t>Adjustments to reconcile net loss to net cash provided by (used in) operating activities:</t>
  </si>
  <si>
    <t>Depreciation and amortization</t>
  </si>
  <si>
    <t>Common stock issued for services rendered</t>
  </si>
  <si>
    <t>Imputed interest on loan</t>
  </si>
  <si>
    <t>Change in operating assets and liabilities, net of acquisition:</t>
  </si>
  <si>
    <t>(Increase) decrease in accounts receivable</t>
  </si>
  <si>
    <t>Increase (decrease) in accounts payable and accrued expenses</t>
  </si>
  <si>
    <t>Net Cash Used in Operating Activities</t>
  </si>
  <si>
    <t>CASH FLOWS FROM INVESTING ACTIVITIES</t>
  </si>
  <si>
    <t>Purchase of marketable securities</t>
  </si>
  <si>
    <t>Purchase of property and equipment</t>
  </si>
  <si>
    <t>Net Cash provided by (used in) Investing Activities</t>
  </si>
  <si>
    <t>CASH FLOWS FROM FINANCING ACTIVITIES</t>
  </si>
  <si>
    <t>Cash received from notes payable</t>
  </si>
  <si>
    <t>Cash paid on notes payable</t>
  </si>
  <si>
    <t>Cash paid to related party loans</t>
  </si>
  <si>
    <t>Cash received from related party loans</t>
  </si>
  <si>
    <t>Net Cash Provided by (Used in)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Unrealized (gain)/loss on marketable securities</t>
  </si>
  <si>
    <t>1. CONDENSED FINANCIAL STATEMENTS</t>
  </si>
  <si>
    <t>Organization, Consolidation and Presentation of Financial Statements [Abstract]</t>
  </si>
  <si>
    <t>CONDENSED FINANCIAL STATEMENTS</t>
  </si>
  <si>
    <t>The
accompanying financial statements have been prepared by Tree Top Industries, Inc.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 ended September 30, 2015 are not necessarily
indicative of the operating results for the full year. The
accompanying consolidated financial statements include the accounts of the Company and its wholly-owned subsidiaries as disclosed
in Item 2 below. All significant inter-company balances and transactions have been eliminated.</t>
  </si>
  <si>
    <t>2. GOING CONCERN</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3. SIGNIFICANT ACCOUNTING POLICIES</t>
  </si>
  <si>
    <t>Accounting Policies [Abstract]</t>
  </si>
  <si>
    <t>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eneficial
Conversion Feature of Debentures and Convertible Notes Payable 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line method. Recent
Accounting Pronouncements No
accounting pronouncements were issued during the second quarter of 2015 that would have a material effect on the accounting policies
of the Company when adopted. Oil
and Gas Interests 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are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 The
oil and gas interests were purchased with the issuance of 466,853 shares and were valued at market value at the grant date as
$513,538. However at December 31, 2012, due to a mechanics lien and impairment of title to the assets, the Company impaired the
recorded cost, leaving no value associated with the acquisition. The Company recorded an impairment on long lived assets in the
amount of $513,538. Asset
Retirement Obligation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The
asset retirement obligation is as follows:
9/30/2015 12/31/2014
Previous
Balance $ 101,250 $ 101,250
Increases/(decreases)
current period - -
Ending
Balance $ 101,250 $ 101,250 Investments
at Cost The
Company accounts for its investment in private entities using the equity method for investments where the Companys
shares held are in excess of 20% of the outstanding shares of the investee. The Company acquired a 25% equity
investment in three entities from Brazil as part of the assets of the ARUR acquisition in December 2012. Due to the inactivity
of the entities, the Company did not allocate any purchase price to these investments. The Company evaluates its cost
in investments for impairment of value annually. If cost investments become marketable they are reclassified
to Marketable Securities-Available for Sale.
Investments
are as follows:
Balance,
December 31, 2014 $ 0
Realized
gains and losses 0
Unrealized
gains and losses 0
Balance,
September 30, 2015 $ 0 Marketable
Securities-Available for Sale The
Company purchased marketable securities during 2012.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Marketable
securities are as follows at September 30, 2015:
Balance
at December 31, 2014: $ 78,020
Change
in market value at September 30, 2015 13,365
Balance
at September 30, 2015: $ 91,385 Fair
Value of Financial Instruments On
January 1, 2008, the Company adopted ASC 82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September 30, 2015 and December 31,
2014. Marketable
securities are reported at the quoted and listed market rates of the securities held at the period end. The
following table presents the Companys Marketable securities and Notes Payable within the fair value hierarchy
utilized to measure fair value on a recurring basis as of September 30, 2015 and December 31, 2014:
Level
1 Level
2 Level
3
Marketable
Securities  2015 91,385 -0- -0-
Marketable
Securities  2014 78,020 -0- -0-
Notes
payable - 2015 -0- -0- 1,884,759
Notes
payable - 2014 -0- -0- 1,807,397 The
following table presents a Level 3 reconciliation of the beginning and ending balances of the fair value measurements using significant
unobservable inputs as of September 30, 2015 and December 31, 2013:
Notes
payable
Balance,
December 31, 2014 $ 1,807,397
Note
issuances 133,562
Note
payments (56,200 )
Balance,
September 30, 2015 $ 1,884,759 Principles
of Consolidation The
accompanying consolidated financial statements include the accounts of the Company and its wholly-owned subsidiaries, NetThruster,
Inc., BioEnergy Applied Technologies Inc., GoHealthMD, Inc., MLN, Inc., Eye Care Centers International, Inc., GoHealthMD Nano
Pharmaceuticals, Inc., TTI Strategic Acquisitions and Equity Group, Inc. and TTII Oil &amp; Gas, Inc. All
subsidiaries of the Company except TTII Oil &amp; Gas, Inc., currently have no financial activity. All significant inter-company
balances and transactions have been eliminated. Cash
and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There were no cash equivalents at September 30,
2015 and December 31, 2014. Accounts
Receivable/Allowances for Doubtful Accounts The
Company regularly assesses the collectability of its accounts receivable, and considers receivables with aging exceeding 120 days
to be potentially uncollectible. Management will analyze the need for an allowance for doubtful accounts at that time.
As of September 30, 2015 and December 31, 2014, there are no allowances recorded. Stock
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5 and 2014, no common equivalent
shares were excluded from the calculation and as of September 30, 2015, there are not stock equivalents existing. The ESOP shares
issued during 2012 and 2011 have also been excluded from the calculation as they were issued but not outstanding.
For
the Nine Months For
the Nine Months
Ended
September 30, Ended
September 30,
2015 2014
Income
(Loss) (numerator) $ (227,544 ) $ (229,813 )
Shares
(denominator) 8,425,089 8,175,090
Basic
and diluted income (loss) per share $ (0.03 ) $ (0.03 ) Revenue
Recognition Oil
and Gas Revenues and Deferred Revenue Revenue
form sales of crude oil are recorded when deliveries have occurred and legal ownership of the commodity transfers to the customer.
Title transfers for crude oil generally occur when a tanker lifting has occurred. Oil inventory in holding tanks at the period
end are recorded as deferred revenue prior to tanker lifting.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Oil
&amp; Gas Inventory The
Company accounts for the oil &amp; gas extracted from the ground and held in holding tanks prior to pickup and sale as oil &amp;
gas inventory. It is computed using the measurement of barrels and is multiplied with the published oil purchase price from the
customer that picks up and purchases our oil. Concentrations
of Credit Risk During
the quarter ended September 30, 2015, the Company had one major customer, through which the Company sold 100% of its oil production.
Although the Company believes comparable refineries could be contracted to pickup and purchase our oil the loss of this customer
could have a temporary negative impact on the Companys operations. At September 30, 2015 and December 31, 2014, 100% of
the accounts receivable were to the single major customer mentioned above.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4. RELATED PARTY TRANSACTIONS</t>
  </si>
  <si>
    <t>Related Party Transactions [Abstract]</t>
  </si>
  <si>
    <t>RELATED PARTY TRANSACTIONS</t>
  </si>
  <si>
    <t>The
Company is indebted to the officers of the Company for unpaid wages and bonuses from previous years that were converted into Notes.
The balances at September 30, 2015 and December 31, 2014 are $421,044 to Mr. Reichman and $206,670 to Mrs. Griffin, respectively.
The notes bear interest at 5% are due at January 15, 2016 and are unsecured. Due
to officers as of September 30, 2015 and December 31, 2014 totals $151,929 and $128,767, respectively. These balances
consist of net cash advances, and unpaid expense reimbursements due to David Reichman. The payables and cash advances are unsecured,
due on demand and do not bear interest. During the first Nine months of 2015 Mr. Reichman advanced $79,362 to the Company to cover
operating expenses, and was repaid $56,200. During 2014 Mr. Reichman advanced $127,620, to the Company and was repaid $49,460.
At September 30, 2015 and December 31, 2014, the balances due Mr. Reichman are $151,929 and $128,767, respectively. During
the first Nine months of 2015 and the year ended December 31, 2014, a board member advanced $26,800 and $31,500, respectively.
These totals consist of several small advances, each covered by separate notes that bear interest at 6%, are unsecured, and are
due beginning in January 2016 through August 2016. The total notes payable to this board member at September 30, 2015 and December
31, 2014 amount to $108,300 and $81,500, respectively.</t>
  </si>
  <si>
    <t>5. NOTES PAYABLE</t>
  </si>
  <si>
    <t>Debt Disclosure [Abstract]</t>
  </si>
  <si>
    <t>NOTES PAYABLE</t>
  </si>
  <si>
    <t>(a) NOTES
PAYABLE Notes
payable consist of various notes bearing interest at rates from 5% to 8%, which are unsecured, with original due dates between
August 2000 and September 2016. Many notes with maturity dates that have passed are currently in default with the remaining note
due on dates as specified below. At September 30, 2015 and December 31, 2014, notes payable amounted to $1,884,759 and $1,807,397,
respectively. Below is a table summarizing the notes owed by the Company.
Interest
Interest
Expense Interest
Expense
Principal Rate 9/30/2015 9/30/2014 Maturity
$ 19,000 8.00
% 1140 1140 1/31/2016
5,099 5.00
% 192 192 1/31/2016
32,960 5.00
% 1236 1236 1/31/2016
37,746 5.00
% 1452 1394 1/31/2016
107,000 5.00
% 3750 3750 1/31/2016
388,376 5.00
% 14565 14565 1/31/2016
192,000 0.00
% 10080 10080 On
Demand(1)
18,000 6.00
% 810 810 09/01/2002
30,000 6.00
% 1350 1350 09/12/2002
25,000 5.00
% 939 939 08/31/2000
40,000 7.00
% 2100 2100 07/10/2002
5,000 6.00
% 225 225 10/28/2013
89,300 6.00
% 4621 1674 1/16-8/16
65,340 6.00
% 2939 2261 1/14-10/15
409,920 5.00
% 15372 15372 1/31/2016
11,125 5.00
% 417 417 1/31/2016
200,000 5.00
% 7500 7500 1/31/2016
6,670 5.00
% 249 249 1/31/2016
109,900 6.00
% 4222 3601 04/14-9/16
$ 1,792,436 73,159, 68,855 Note
payable activity in the three months ended September 30, 2015: On
February 11, April 21, May 5, June 8 and June 15, July 17, August 19, 2015, the Company executed notes payable to
an individual and board member in the total amount of $26,800, interest accrues at 6% per annum, unsecured, due after 12 months
of execution On
March 6, March 16, March 25, and June 30,, August 12, September 10, September 14, 2015, the Company executed notes payable to
a Trust in the total amount of $27,400, interest accrues at 6% per annum, unsecured, due after 12 months of execution (2016).
(1) Imputed
interest due to 0% interest rate</t>
  </si>
  <si>
    <t>6. STOCKHOLDERS’ DEFICIT</t>
  </si>
  <si>
    <t>Equity [Abstract]</t>
  </si>
  <si>
    <t>STOCKHOLDERS’ DEFICIT</t>
  </si>
  <si>
    <t>ISSUANCES
OF COMMON STOCK During
the quarter ended September 30, 2015, there were no common stock issuances. During
the Nine months ended September 30, 2015, the Company recorded imputed interest on a non-interest bearing note in the amount of
$10,080, with an increase in paid in capital. During
the three months ended September 30, 2015, the Company did not issue any stock options or warrants.</t>
  </si>
  <si>
    <t>7. LEGAL ACTIONS</t>
  </si>
  <si>
    <t>Commitments and Contingencies Disclosure [Abstract]</t>
  </si>
  <si>
    <t>LEGAL ACTIONS</t>
  </si>
  <si>
    <t>During
March 2013, the Company was named in an action pertaining to the 75% working interest in the Ownbey Lease. Subsequent to
the Companys purchase of the assets and the termination of the operator a mechanics lien was filed against the property
claiming approximately $267,000 in fees are due to the previous operator. An action is pending in the District Court of Chautauqua
County, Kansas, captioned Aesir Energy, Inc. vs. Amercian Resource Technologies, Inc.; Nancy Ownbey Archer; Jimmy Stephen Ownbey;
Robbie Faye Butts; Tree Top Industries, Inc.; and TTII oil &amp; Gas, Inc.</t>
  </si>
  <si>
    <t>8. SUBSEQUENT EVENTS</t>
  </si>
  <si>
    <t>Subsequent Events [Abstract]</t>
  </si>
  <si>
    <t>SUBSEQUENT EVENTS</t>
  </si>
  <si>
    <t>In
accordance with ASC 855-10 Company management reviewed all material events through the date of this report and there are no material
subsequent events to report except as follows: On
February 26, 2016, the Company announced in an 8-K, that on February 15, 2016, TTII entered into a non-binding letter of intent
with Go Fun Group Holdings, Ltd, (Go Fun) an integrated O2O (online to offline) supply-chain facilitated company,
which operates in the retail restaurant and online food service business sectors and is based in Hong Kong, to continue discussions
and work on a mutual agreeable transaction and business plan, including a potential private placement for raising capital. Go
Fun is also engaged in the Green food sourcing and logistics business, working with sustainable, local companies
to further the science of healthy food preparation. Go Funs retail entries include traditional Chinese, Italian, and Japanese
Steakhouse restaurants. The purpose of the ongoing exchange between TTII and Go Fun is to explore possible synergies, and facilitate
investment in or acquisition of several of Go Funs operating units and/or assets. On
April 7, 2016, the Board of Directors announced their intension to effect a 10 for 1 forward stock split, and change the authorized
common shares to 100,000,000 shares in May 2016 after proper approval with the authorities. They have also authorized a Series
A Preferred Stock that will have super voting power. During
April 2016, the Company drafted and offered a Private Placement Memorandum (PPM) which will be open to raise capital until June
30, 2016 with the option of an additional 30 day extension. The Company has received $350,000 from subscription agreements through
the date of filing of this report.</t>
  </si>
  <si>
    <t>3.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eneficial Conversion Feature of Debentures and Convertible Notes Payable</t>
  </si>
  <si>
    <t>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line method.</t>
  </si>
  <si>
    <t>Recent Accounting Pronouncements</t>
  </si>
  <si>
    <t>No accounting pronouncements were issued during the second
quarter of 2015 that would have a material effect on the accounting policies of the Company when adopted.</t>
  </si>
  <si>
    <t>Oil and Gas Interests</t>
  </si>
  <si>
    <t>The Company utilizes the full cost method of accounting for
oil and gas activities. Under this method, subject to a limitation based on estimated value, all costs associated with property
acquisition, exploration and development, including costs of unsuccessful exploration; are capitalized within a cost center. No
gain or loss is recognized upon the sale or abandonment of undeveloped or producing oil and gas interests unless the sale represents
a significant portion of oil and gas interests and the gain significantly alters the relationship between capitalized costs and
proved oil and gas reserves of the cost center. Depreciation, depletion and amortization of oil and gas interests are computed
on the units of production method based on proved reserves. Amortizable costs include estimates of future development costs of
proved undeveloped reserves. Capitalized costs of oil and gas interests may not exceed
an amount equal to the present value, discounted at 10%, of the estimated future net cash flows from proved oil and gas reserves
plus the cost, or estimated fair market value, if lower, of unproved interests. Should capitalized costs exceed this ceiling, an
impairment is recognized. The present value of estimated future net cash flows is computed by applying average prices, in the preceding
twelve months, of oil and gas to estimated future production of proved oil and gas reserves as of year-end, less estimated future
expenditures to be incurred in developing and producing the proved reserves and assuming continuation of existing economic conditions. The oil and gas interests were purchased with the issuance
of 466,853 shares and were valued at market value at the grant date as $513,538. However at December 31, 2012, due to a mechanics
lien and impairment of title to the assets, the Company impaired the recorded cost, leaving no value associated with the acquisition.
The Company recorded an impairment on long lived assets in the amount of $513,538.</t>
  </si>
  <si>
    <t>Asset Retirement Obligation</t>
  </si>
  <si>
    <t xml:space="preserve">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The asset retirement obligation is as follows:
9/30/2015 12/31/2014
Previous Balance $ 101,250 $ 101,250
Increases/(decreases) current period - -
Ending Balance $ 101,250 $ 101,250 </t>
  </si>
  <si>
    <t>Investments at Cost</t>
  </si>
  <si>
    <t xml:space="preserve">The Company accounts for its investment in private
entities using the equity method for investments where the Companys shares held are in excess of 20% of the outstanding shares
of the investee. The Company acquired a 25% equity investment in three entities from Brazil as part of the assets of
the ARUR acquisition in December 2012. Due to the inactivity of the entities, the Company did not allocate any purchase price to
these investments. The Company evaluates its cost in investments for impairment of value annually. If cost
investments become marketable they are reclassified to Marketable Securities-Available for Sale.
Investments are as follows:
Balance, December 31, 2014 $ 0
Realized gains and losses 0
Unrealized gains and losses 0
Balance, September 30, 2015 $ 0 </t>
  </si>
  <si>
    <t>Marketable Securities-Available for Sale</t>
  </si>
  <si>
    <t xml:space="preserve">The Company purchased marketable securities during 2012.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 Marketable securities are as follows at September 30, 2015:
Balance at December 31, 2014: $ 78,020
Change in market value at September 30, 2015 13,365
Balance at September 30, 2015: $ 91,385 </t>
  </si>
  <si>
    <t>Fair Value of Financial Instruments</t>
  </si>
  <si>
    <t xml:space="preserve">On January 1, 2008, the Company adopted ASC 82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September 30, 2015 and December 31, 2014. Marketable securities are reported at the quoted and listed
market rates of the securities held at the period end. The following table presents the Companys Marketable
securities and Notes Payable within the fair value hierarchy utilized to measure fair value on a recurring basis as of September
30, 2015 and December 31, 2014:
Level 1 Level 2 Level 3
Marketable Securities  2015 91,385 -0- -0-
Marketable Securities  2014 78,020 -0- -0-
Notes payable - 2015 -0- -0- 1,884,759
Notes payable - 2014 -0- -0- 1,807,397 The following table presents a Level 3 reconciliation of the
beginning and ending balances of the fair value measurements using significant unobservable inputs as of September 30, 2015 and
December 31, 2013:
Notes payable
Balance, December 31, 2014 $ 1,807,397
Note issuances 133,562
Note payments (56,200 )
Balance, September 30, 2015 $ 1,884,759 </t>
  </si>
  <si>
    <t>Principles of Consolidation</t>
  </si>
  <si>
    <t>The accompanying consolidated financial statements include
the accounts of the Company and its wholly-owned subsidiaries, NetThruster, Inc., BioEnergy Applied Technologies Inc., GoHealthMD,
Inc., MLN, Inc., Eye Care Centers International, Inc., GoHealthMD Nano Pharmaceuticals, Inc., TTI Strategic Acquisitions and Equity
Group, Inc. and TTII Oil &amp; Gas, Inc. All subsidiaries of the Company except TTII Oil &amp; Gas, Inc., currently have
no financial activity. All significant inter-company balances and transactions have been eliminated.</t>
  </si>
  <si>
    <t>Cash and Cash Equivalents</t>
  </si>
  <si>
    <t>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There were no cash equivalents at September 30, 2015 and December 31, 2014.</t>
  </si>
  <si>
    <t>Accounts Receivable/Allowances for Doubtful Accounts</t>
  </si>
  <si>
    <t>The Company regularly assesses the collectability of its accounts
receivable, and considers receivables with aging exceeding 120 days to be potentially uncollectible. Management will
analyze the need for an allowance for doubtful accounts at that time. As of September 30, 2015 and December 31, 2014, there are
no allowances recorded.</t>
  </si>
  <si>
    <t>Stock Based Compensation</t>
  </si>
  <si>
    <t>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t>
  </si>
  <si>
    <t>Basic and Diluted Loss per Share</t>
  </si>
  <si>
    <t>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5 and 2014, no common equivalent
shares were excluded from the calculation and as of September 30, 2015, there are not stock equivalents existing. The ESOP shares
issued during 2012 and 2011 have also been excluded from the calculation as they were issued but not outstanding.
For
the Nine Months For
the Nine Months
Ended
September 30, Ended
September 30,
2015 2014
Income
(Loss) (numerator) $ (227,544 ) $ (229,813 )
Shares
(denominator) 8,425,089 8,175,090
Basic
and diluted income (loss) per share $ (0.03 ) $ (0.03 )</t>
  </si>
  <si>
    <t>Revenue Recognition</t>
  </si>
  <si>
    <t>Oil and Gas Revenues and Deferred Revenue Revenue form sales of crude oil are recorded when deliveries
have occurred and legal ownership of the commodity transfers to the customer. Title transfers for crude oil generally occur when
a tanker lifting has occurred. Oil inventory in holding tanks at the period end are recorded as deferred revenue prior to tanker
lifting.</t>
  </si>
  <si>
    <t>Intangible Assets and Business Combinations</t>
  </si>
  <si>
    <t>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t>
  </si>
  <si>
    <t>Oil &amp; Gas Inventory</t>
  </si>
  <si>
    <t>The Company accounts for the oil &amp; gas extracted from
the ground and held in holding tanks prior to pickup and sale as oil &amp; gas inventory. It is computed using the measurement
of barrels and is multiplied with the published oil purchase price from the customer that picks up and purchases our oil.</t>
  </si>
  <si>
    <t>Concentrations of Credit Risk</t>
  </si>
  <si>
    <t>During the quarter ended September 30, 2015, the Company had
one major customer, through which the Company sold 100% of its oil production. Although the Company believes comparable refineries
could be contracted to pickup and purchase our oil the loss of this customer could have a temporary negative impact on the Companys
operations. At September 30, 2015 and December 31, 2014, 100% of the accounts receivable were to the single major customer mentioned
above.</t>
  </si>
  <si>
    <t>Income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3. SIGNIFICANT ACCOUNTING POLICIES (Tables)</t>
  </si>
  <si>
    <t xml:space="preserve">9/30/2015 12/31/2014
Previous Balance $ 101,250 $ 101,250
Increases/(decreases) current period - -
Ending Balance $ 101,250 $ 101,250 </t>
  </si>
  <si>
    <t xml:space="preserve">Investments are as follows:
Balance, December 31, 2014 $ 0
Realized gains and losses 0
Unrealized gains and losses 0
Balance, September 30, 2015 $ 0 </t>
  </si>
  <si>
    <t xml:space="preserve">Balance at December 31, 2014: $ 78,020
Change in market value at September 30, 2015 13,365
Balance at September 30, 2015: $ 91,385 </t>
  </si>
  <si>
    <t>Marketable Securities and Notes Payable within the fair value hierarchy</t>
  </si>
  <si>
    <t xml:space="preserve">Level 1 Level 2 Level 3
Marketable Securities  2015 91,385 -0- -0-
Marketable Securities  2014 78,020 -0- -0-
Notes payable - 2015 -0- -0- 1,884,759
Notes payable - 2014 -0- -0- 1,807,397 </t>
  </si>
  <si>
    <t>Level 3 reconciliation of the beginning and ending balances</t>
  </si>
  <si>
    <t xml:space="preserve">Notes payable
Balance, December 31, 2014 $ 1,807,397
Note issuances 133,562
Note payments (56,200 )
Balance, September 30, 2015 $ 1,884,759 </t>
  </si>
  <si>
    <t>Earnings per share</t>
  </si>
  <si>
    <t>For the Nine Months For the Nine Months
Ended September 30, Ended September 30,
2015 2014
Income (Loss) (numerator) $ (227,544 ) $ (229,813 )
Shares (denominator) 8,425,089 8,175,090
Basic and diluted income (loss) per share $ (0.03 ) $ (0.03 )</t>
  </si>
  <si>
    <t>5. NOTES PAYABLE (Tables)</t>
  </si>
  <si>
    <t>Note outstanding</t>
  </si>
  <si>
    <t xml:space="preserve">Interest
Interest
Expense Interest
Expense
Principal Rate 9/30/2015 9/30/2014 Maturity
$ 19,000 8.00
% 1140 1140 1/31/2016
5,099 5.00
% 192 192 1/31/2016
32,960 5.00
% 1236 1236 1/31/2016
37,746 5.00
% 1452 1394 1/31/2016
107,000 5.00
% 3750 3750 1/31/2016
388,376 5.00
% 14565 14565 1/31/2016
192,000 0.00
% 10080 10080 On
Demand(1)
18,000 6.00
% 810 810 09/01/2002
30,000 6.00
% 1350 1350 09/12/2002
25,000 5.00
% 939 939 08/31/2000
40,000 7.00
% 2100 2100 07/10/2002
5,000 6.00
% 225 225 10/28/2013
89,300 6.00
% 4621 1674 1/16-8/16
65,340 6.00
% 2939 2261 1/14-10/15
409,920 5.00
% 15372 15372 1/31/2016
11,125 5.00
% 417 417 1/31/2016
200,000 5.00
% 7500 7500 1/31/2016
6,670 5.00
% 249 249 1/31/2016
109,900 6.00
% 4222 3601 04/14-9/16
$ 1,792,436 73,159, 68,855 </t>
  </si>
  <si>
    <t>3. SIGNIFICANT ACCOUNTING POLICIES (Details) - USD ($)</t>
  </si>
  <si>
    <t>12 Months Ended</t>
  </si>
  <si>
    <t>Significant Accounting Policies Details</t>
  </si>
  <si>
    <t>Previous Balance</t>
  </si>
  <si>
    <t>Increases/(decreases) current period</t>
  </si>
  <si>
    <t>Ending Balance</t>
  </si>
  <si>
    <t>3. SIGNIFICANT ACCOUNTING POLICIES (Details 1)</t>
  </si>
  <si>
    <t>Sep. 30, 2015USD ($)</t>
  </si>
  <si>
    <t>Cost investment beginning balance</t>
  </si>
  <si>
    <t>Realized gains and losses</t>
  </si>
  <si>
    <t>Unrealized gains and losses</t>
  </si>
  <si>
    <t>Cost investment ending balance</t>
  </si>
  <si>
    <t>3. SIGNIFICANT ACCOUNTING POLICIES (Details 2)</t>
  </si>
  <si>
    <t>Marketable securities beginning balance</t>
  </si>
  <si>
    <t>Change in market value</t>
  </si>
  <si>
    <t>Marketable securities ending balance</t>
  </si>
  <si>
    <t>3. SIGNIFICANT ACCOUNTING POLICIES (Details 3) - USD ($)</t>
  </si>
  <si>
    <t>Notes payable</t>
  </si>
  <si>
    <t>Marketable Securities</t>
  </si>
  <si>
    <t>3. SIGNIFICANT ACCOUNTING POLICIES (Details 4)</t>
  </si>
  <si>
    <t>Notes payable beginning balance</t>
  </si>
  <si>
    <t>Note issuances</t>
  </si>
  <si>
    <t>Note payments</t>
  </si>
  <si>
    <t>Notes payable ending balance</t>
  </si>
  <si>
    <t>3. SIGNIFICANT ACCOUNTING POLICIES (Details 5) - USD ($)</t>
  </si>
  <si>
    <t>Significant Accounting Policies Details 5</t>
  </si>
  <si>
    <t>Income (Loss) (numerator)</t>
  </si>
  <si>
    <t>Shares (denominator)</t>
  </si>
  <si>
    <t>Basic and diluted income (loss) per share</t>
  </si>
  <si>
    <t>4. RELATED PARTY TRANSACTIONS (Details Narrative) - USD ($)</t>
  </si>
  <si>
    <t>Money loaned to Company by related party</t>
  </si>
  <si>
    <t>Amount repaid to related party</t>
  </si>
  <si>
    <t>Mr. Reichman</t>
  </si>
  <si>
    <t>Balance due to related parties</t>
  </si>
  <si>
    <t>Mrs. Griffin</t>
  </si>
  <si>
    <t>Officers</t>
  </si>
  <si>
    <t>Member of the Board</t>
  </si>
  <si>
    <t>5. NOTES PAYABLE (Details) - USD ($)</t>
  </si>
  <si>
    <t>Principal</t>
  </si>
  <si>
    <t>Interest Expense</t>
  </si>
  <si>
    <t>Note Payable 1</t>
  </si>
  <si>
    <t>Interest Rate</t>
  </si>
  <si>
    <t>8.00%</t>
  </si>
  <si>
    <t>Maturity</t>
  </si>
  <si>
    <t>Jan. 31,
		2016</t>
  </si>
  <si>
    <t>Note Payable 2</t>
  </si>
  <si>
    <t>5.00%</t>
  </si>
  <si>
    <t>Note Payable 3</t>
  </si>
  <si>
    <t>Note Payable 4</t>
  </si>
  <si>
    <t>Note Payable 5</t>
  </si>
  <si>
    <t>Note Payable 6</t>
  </si>
  <si>
    <t>Note Payable 7</t>
  </si>
  <si>
    <t>0.00%</t>
  </si>
  <si>
    <t>Note Payable 8</t>
  </si>
  <si>
    <t>6.00%</t>
  </si>
  <si>
    <t>Sep. 1,
		2002</t>
  </si>
  <si>
    <t>Note Payable 9</t>
  </si>
  <si>
    <t>Sep. 12,
		2002</t>
  </si>
  <si>
    <t>Note Payable 10</t>
  </si>
  <si>
    <t>Aug. 31,
		2000</t>
  </si>
  <si>
    <t>Note Payable 11</t>
  </si>
  <si>
    <t>7.00%</t>
  </si>
  <si>
    <t>Jul. 10,
		2002</t>
  </si>
  <si>
    <t>Note Payable 12</t>
  </si>
  <si>
    <t>Oct. 28,
		2013</t>
  </si>
  <si>
    <t>Note Payable 13</t>
  </si>
  <si>
    <t>Note Payable 14</t>
  </si>
  <si>
    <t>Note Payable 15</t>
  </si>
  <si>
    <t>Note Payable 16</t>
  </si>
  <si>
    <t>Note Payable 17</t>
  </si>
  <si>
    <t>Note Payable 18</t>
  </si>
  <si>
    <t>Note Payable 19</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35659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8425089</v>
      </c>
    </row>
    <row r="15" spans="1:2">
      <c r="A15" s="4" t="s">
        <v>22</v>
      </c>
      <c r="B15" s="5" t="s">
        <v>23</v>
      </c>
    </row>
    <row r="16" spans="1:2">
      <c r="A16" s="4" t="s">
        <v>24</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6</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3</v>
      </c>
      <c r="B1" s="2" t="s">
        <v>1</v>
      </c>
    </row>
    <row r="2" spans="1:2">
      <c r="B2" s="2" t="s">
        <v>26</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6</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6</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6</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192</v>
      </c>
      <c r="B1" s="2" t="s">
        <v>1</v>
      </c>
    </row>
    <row r="2" spans="1:2">
      <c r="B2" s="2" t="s">
        <v>26</v>
      </c>
    </row>
    <row r="3" spans="1:2">
      <c r="A3" s="3" t="s">
        <v>132</v>
      </c>
    </row>
    <row r="4" spans="1:2">
      <c r="A4" s="4" t="s">
        <v>38</v>
      </c>
      <c r="B4" s="4" t="s">
        <v>193</v>
      </c>
    </row>
    <row r="5" spans="1:2">
      <c r="A5" s="4" t="s">
        <v>166</v>
      </c>
      <c r="B5" s="4" t="s">
        <v>194</v>
      </c>
    </row>
    <row r="6" spans="1:2">
      <c r="A6" s="4" t="s">
        <v>31</v>
      </c>
      <c r="B6" s="4" t="s">
        <v>195</v>
      </c>
    </row>
    <row r="7" spans="1:2">
      <c r="A7" s="4" t="s">
        <v>196</v>
      </c>
      <c r="B7" s="4" t="s">
        <v>197</v>
      </c>
    </row>
    <row r="8" spans="1:2">
      <c r="A8" s="4" t="s">
        <v>198</v>
      </c>
      <c r="B8" s="4" t="s">
        <v>199</v>
      </c>
    </row>
    <row r="9" spans="1:2">
      <c r="A9" s="4" t="s">
        <v>200</v>
      </c>
      <c r="B9"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6</v>
      </c>
    </row>
    <row r="3" spans="1:2">
      <c r="A3" s="3" t="s">
        <v>140</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205</v>
      </c>
      <c r="B1" s="2" t="s">
        <v>1</v>
      </c>
      <c r="C1" s="2" t="s">
        <v>206</v>
      </c>
    </row>
    <row r="2" spans="1:3">
      <c r="B2" s="2" t="s">
        <v>26</v>
      </c>
      <c r="C2" s="2" t="s">
        <v>27</v>
      </c>
    </row>
    <row r="3" spans="1:3">
      <c r="A3" s="3" t="s">
        <v>207</v>
      </c>
    </row>
    <row r="4" spans="1:3">
      <c r="A4" s="4" t="s">
        <v>208</v>
      </c>
      <c r="B4" s="7" t="n">
        <v>101250</v>
      </c>
      <c r="C4" s="7" t="n">
        <v>101250</v>
      </c>
    </row>
    <row r="5" spans="1:3">
      <c r="A5" s="4" t="s">
        <v>209</v>
      </c>
      <c r="B5" s="6" t="n">
        <v>0</v>
      </c>
      <c r="C5" s="6" t="n">
        <v>0</v>
      </c>
    </row>
    <row r="6" spans="1:3">
      <c r="A6" s="4" t="s">
        <v>210</v>
      </c>
      <c r="B6" s="7" t="n">
        <v>101250</v>
      </c>
      <c r="C6" s="7" t="n">
        <v>101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s="1" t="s">
        <v>211</v>
      </c>
      <c r="B1" s="2" t="s">
        <v>1</v>
      </c>
    </row>
    <row r="2" spans="1:2">
      <c r="B2" s="2" t="s">
        <v>212</v>
      </c>
    </row>
    <row r="3" spans="1:2">
      <c r="A3" s="3" t="s">
        <v>132</v>
      </c>
    </row>
    <row r="4" spans="1:2">
      <c r="A4" s="4" t="s">
        <v>213</v>
      </c>
      <c r="B4" s="7" t="n">
        <v>0</v>
      </c>
    </row>
    <row r="5" spans="1:2">
      <c r="A5" s="4" t="s">
        <v>214</v>
      </c>
      <c r="B5" s="6" t="n">
        <v>0</v>
      </c>
    </row>
    <row r="6" spans="1:2">
      <c r="A6" s="4" t="s">
        <v>215</v>
      </c>
      <c r="B6" s="6" t="n">
        <v>0</v>
      </c>
    </row>
    <row r="7" spans="1:2">
      <c r="A7" s="4" t="s">
        <v>216</v>
      </c>
      <c r="B7"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r="A1" s="1" t="s">
        <v>217</v>
      </c>
      <c r="B1" s="2" t="s">
        <v>1</v>
      </c>
    </row>
    <row r="2" spans="1:2">
      <c r="B2" s="2" t="s">
        <v>212</v>
      </c>
    </row>
    <row r="3" spans="1:2">
      <c r="A3" s="3" t="s">
        <v>132</v>
      </c>
    </row>
    <row r="4" spans="1:2">
      <c r="A4" s="4" t="s">
        <v>218</v>
      </c>
      <c r="B4" s="7" t="n">
        <v>78020</v>
      </c>
    </row>
    <row r="5" spans="1:2">
      <c r="A5" s="4" t="s">
        <v>219</v>
      </c>
      <c r="B5" s="6" t="n">
        <v>13365</v>
      </c>
    </row>
    <row r="6" spans="1:2">
      <c r="A6" s="4" t="s">
        <v>220</v>
      </c>
      <c r="B6" s="7" t="n">
        <v>913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08</v>
      </c>
      <c r="C3" s="7" t="n">
        <v>1689</v>
      </c>
    </row>
    <row r="4" spans="1:3">
      <c r="A4" s="4" t="s">
        <v>30</v>
      </c>
      <c r="B4" s="6" t="n">
        <v>0</v>
      </c>
      <c r="C4" s="6" t="n">
        <v>2385</v>
      </c>
    </row>
    <row r="5" spans="1:3">
      <c r="A5" s="4" t="s">
        <v>31</v>
      </c>
      <c r="B5" s="6" t="n">
        <v>91385</v>
      </c>
      <c r="C5" s="6" t="n">
        <v>78020</v>
      </c>
    </row>
    <row r="6" spans="1:3">
      <c r="A6" s="4" t="s">
        <v>32</v>
      </c>
      <c r="B6" s="6" t="n">
        <v>91493</v>
      </c>
      <c r="C6" s="6" t="n">
        <v>82094</v>
      </c>
    </row>
    <row r="7" spans="1:3">
      <c r="A7" s="4" t="s">
        <v>33</v>
      </c>
      <c r="B7" s="6" t="n">
        <v>3469</v>
      </c>
      <c r="C7" s="6" t="n">
        <v>5454</v>
      </c>
    </row>
    <row r="8" spans="1:3">
      <c r="A8" s="4" t="s">
        <v>34</v>
      </c>
      <c r="B8" s="6" t="n">
        <v>94962</v>
      </c>
      <c r="C8" s="6" t="n">
        <v>87548</v>
      </c>
    </row>
    <row r="9" spans="1:3">
      <c r="A9" s="3" t="s">
        <v>35</v>
      </c>
    </row>
    <row r="10" spans="1:3">
      <c r="A10" s="4" t="s">
        <v>36</v>
      </c>
      <c r="B10" s="6" t="n">
        <v>911770</v>
      </c>
      <c r="C10" s="6" t="n">
        <v>837940</v>
      </c>
    </row>
    <row r="11" spans="1:3">
      <c r="A11" s="4" t="s">
        <v>37</v>
      </c>
      <c r="B11" s="6" t="n">
        <v>287830</v>
      </c>
      <c r="C11" s="6" t="n">
        <v>225577</v>
      </c>
    </row>
    <row r="12" spans="1:3">
      <c r="A12" s="4" t="s">
        <v>38</v>
      </c>
      <c r="B12" s="6" t="n">
        <v>101250</v>
      </c>
      <c r="C12" s="6" t="n">
        <v>101250</v>
      </c>
    </row>
    <row r="13" spans="1:3">
      <c r="A13" s="4" t="s">
        <v>39</v>
      </c>
      <c r="B13" s="6" t="n">
        <v>151929</v>
      </c>
      <c r="C13" s="6" t="n">
        <v>128768</v>
      </c>
    </row>
    <row r="14" spans="1:3">
      <c r="A14" s="4" t="s">
        <v>40</v>
      </c>
      <c r="B14" s="6" t="n">
        <v>33900</v>
      </c>
      <c r="C14" s="6" t="n">
        <v>103000</v>
      </c>
    </row>
    <row r="15" spans="1:3">
      <c r="A15" s="4" t="s">
        <v>41</v>
      </c>
      <c r="B15" s="6" t="n">
        <v>736015</v>
      </c>
      <c r="C15" s="6" t="n">
        <v>0</v>
      </c>
    </row>
    <row r="16" spans="1:3">
      <c r="A16" s="4" t="s">
        <v>42</v>
      </c>
      <c r="B16" s="6" t="n">
        <v>264340</v>
      </c>
      <c r="C16" s="6" t="n">
        <v>244340</v>
      </c>
    </row>
    <row r="17" spans="1:3">
      <c r="A17" s="4" t="s">
        <v>43</v>
      </c>
      <c r="B17" s="6" t="n">
        <v>758181</v>
      </c>
      <c r="C17" s="6" t="n">
        <v>231000</v>
      </c>
    </row>
    <row r="18" spans="1:3">
      <c r="A18" s="4" t="s">
        <v>44</v>
      </c>
      <c r="B18" s="6" t="n">
        <v>3245215</v>
      </c>
      <c r="C18" s="6" t="n">
        <v>1871875</v>
      </c>
    </row>
    <row r="19" spans="1:3">
      <c r="A19" s="3" t="s">
        <v>45</v>
      </c>
    </row>
    <row r="20" spans="1:3">
      <c r="A20" s="4" t="s">
        <v>46</v>
      </c>
      <c r="B20" s="6" t="n">
        <v>0</v>
      </c>
      <c r="C20" s="6" t="n">
        <v>549554</v>
      </c>
    </row>
    <row r="21" spans="1:3">
      <c r="A21" s="4" t="s">
        <v>47</v>
      </c>
      <c r="B21" s="6" t="n">
        <v>0</v>
      </c>
      <c r="C21" s="6" t="n">
        <v>610341</v>
      </c>
    </row>
    <row r="22" spans="1:3">
      <c r="A22" s="4" t="s">
        <v>48</v>
      </c>
      <c r="B22" s="6" t="n">
        <v>0</v>
      </c>
      <c r="C22" s="6" t="n">
        <v>1159895</v>
      </c>
    </row>
    <row r="23" spans="1:3">
      <c r="A23" s="4" t="s">
        <v>49</v>
      </c>
      <c r="B23" s="6" t="n">
        <v>3245215</v>
      </c>
      <c r="C23" s="6" t="n">
        <v>3031770</v>
      </c>
    </row>
    <row r="24" spans="1:3">
      <c r="A24" s="3" t="s">
        <v>50</v>
      </c>
    </row>
    <row r="25" spans="1:3">
      <c r="A25" s="4" t="s">
        <v>51</v>
      </c>
      <c r="B25" s="6" t="n">
        <v>0</v>
      </c>
      <c r="C25" s="6" t="n">
        <v>0</v>
      </c>
    </row>
    <row r="26" spans="1:3">
      <c r="A26" s="4" t="s">
        <v>52</v>
      </c>
      <c r="B26" s="6" t="n">
        <v>9225</v>
      </c>
      <c r="C26" s="6" t="n">
        <v>9225</v>
      </c>
    </row>
    <row r="27" spans="1:3">
      <c r="A27" s="4" t="s">
        <v>53</v>
      </c>
      <c r="B27" s="6" t="n">
        <v>149168215</v>
      </c>
      <c r="C27" s="6" t="n">
        <v>149158135</v>
      </c>
    </row>
    <row r="28" spans="1:3">
      <c r="A28" s="4" t="s">
        <v>54</v>
      </c>
      <c r="B28" s="6" t="n">
        <v>-2176000</v>
      </c>
      <c r="C28" s="6" t="n">
        <v>-2176000</v>
      </c>
    </row>
    <row r="29" spans="1:3">
      <c r="A29" s="4" t="s">
        <v>55</v>
      </c>
      <c r="B29" s="6" t="n">
        <v>62834</v>
      </c>
      <c r="C29" s="6" t="n">
        <v>51400</v>
      </c>
    </row>
    <row r="30" spans="1:3">
      <c r="A30" s="4" t="s">
        <v>56</v>
      </c>
      <c r="B30" s="6" t="n">
        <v>-150214527</v>
      </c>
      <c r="C30" s="6" t="n">
        <v>-149986982</v>
      </c>
    </row>
    <row r="31" spans="1:3">
      <c r="A31" s="4" t="s">
        <v>57</v>
      </c>
      <c r="B31" s="6" t="n">
        <v>-3150253</v>
      </c>
      <c r="C31" s="6" t="n">
        <v>-2944222</v>
      </c>
    </row>
    <row r="32" spans="1:3">
      <c r="A32" s="4" t="s">
        <v>58</v>
      </c>
      <c r="B32" s="7" t="n">
        <v>94962</v>
      </c>
      <c r="C32" s="7" t="n">
        <v>87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21</v>
      </c>
      <c r="B1" s="2" t="s">
        <v>26</v>
      </c>
      <c r="C1" s="2" t="s">
        <v>27</v>
      </c>
    </row>
    <row r="2" spans="1:3">
      <c r="A2" s="4" t="s">
        <v>222</v>
      </c>
      <c r="B2" s="7" t="n">
        <v>1884759</v>
      </c>
      <c r="C2" s="7" t="n">
        <v>1807397</v>
      </c>
    </row>
    <row r="3" spans="1:3">
      <c r="A3" s="10" t="n">
        <v>1</v>
      </c>
    </row>
    <row r="4" spans="1:3">
      <c r="A4" s="4" t="s">
        <v>223</v>
      </c>
      <c r="B4" s="6" t="n">
        <v>91385</v>
      </c>
      <c r="C4" s="6" t="n">
        <v>78020</v>
      </c>
    </row>
    <row r="5" spans="1:3">
      <c r="A5" s="4" t="s">
        <v>222</v>
      </c>
      <c r="B5" s="6" t="n">
        <v>0</v>
      </c>
      <c r="C5" s="6" t="n">
        <v>0</v>
      </c>
    </row>
    <row r="6" spans="1:3">
      <c r="A6" s="10" t="n">
        <v>2</v>
      </c>
    </row>
    <row r="7" spans="1:3">
      <c r="A7" s="4" t="s">
        <v>223</v>
      </c>
      <c r="B7" s="6" t="n">
        <v>0</v>
      </c>
      <c r="C7" s="6" t="n">
        <v>0</v>
      </c>
    </row>
    <row r="8" spans="1:3">
      <c r="A8" s="4" t="s">
        <v>222</v>
      </c>
      <c r="B8" s="6" t="n">
        <v>0</v>
      </c>
      <c r="C8" s="6" t="n">
        <v>0</v>
      </c>
    </row>
    <row r="9" spans="1:3">
      <c r="A9" s="10" t="n">
        <v>3</v>
      </c>
    </row>
    <row r="10" spans="1:3">
      <c r="A10" s="4" t="s">
        <v>223</v>
      </c>
      <c r="B10" s="6" t="n">
        <v>0</v>
      </c>
      <c r="C10" s="6" t="n">
        <v>0</v>
      </c>
    </row>
    <row r="11" spans="1:3">
      <c r="A11" s="4" t="s">
        <v>222</v>
      </c>
      <c r="B11" s="7" t="n">
        <v>1884759</v>
      </c>
      <c r="C11" s="7" t="n">
        <v>180739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s="1" t="s">
        <v>224</v>
      </c>
      <c r="B1" s="2" t="s">
        <v>1</v>
      </c>
    </row>
    <row r="2" spans="1:2">
      <c r="B2" s="2" t="s">
        <v>212</v>
      </c>
    </row>
    <row r="3" spans="1:2">
      <c r="A3" s="3" t="s">
        <v>132</v>
      </c>
    </row>
    <row r="4" spans="1:2">
      <c r="A4" s="4" t="s">
        <v>225</v>
      </c>
      <c r="B4" s="7" t="n">
        <v>1807397</v>
      </c>
    </row>
    <row r="5" spans="1:2">
      <c r="A5" s="4" t="s">
        <v>226</v>
      </c>
      <c r="B5" s="6" t="n">
        <v>133562</v>
      </c>
    </row>
    <row r="6" spans="1:2">
      <c r="A6" s="4" t="s">
        <v>227</v>
      </c>
      <c r="B6" s="6" t="n">
        <v>-56200</v>
      </c>
    </row>
    <row r="7" spans="1:2">
      <c r="A7" s="4" t="s">
        <v>228</v>
      </c>
      <c r="B7" s="7" t="n">
        <v>18847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29</v>
      </c>
      <c r="B1" s="2" t="s">
        <v>70</v>
      </c>
      <c r="D1" s="2" t="s">
        <v>1</v>
      </c>
    </row>
    <row r="2" spans="1:5">
      <c r="B2" s="2" t="s">
        <v>26</v>
      </c>
      <c r="C2" s="2" t="s">
        <v>71</v>
      </c>
      <c r="D2" s="2" t="s">
        <v>26</v>
      </c>
      <c r="E2" s="2" t="s">
        <v>71</v>
      </c>
    </row>
    <row r="3" spans="1:5">
      <c r="A3" s="3" t="s">
        <v>230</v>
      </c>
    </row>
    <row r="4" spans="1:5">
      <c r="A4" s="4" t="s">
        <v>231</v>
      </c>
      <c r="D4" s="7" t="n">
        <v>-227544</v>
      </c>
      <c r="E4" s="7" t="n">
        <v>-229813</v>
      </c>
    </row>
    <row r="5" spans="1:5">
      <c r="A5" s="4" t="s">
        <v>232</v>
      </c>
      <c r="B5" s="6" t="n">
        <v>8425089</v>
      </c>
      <c r="C5" s="6" t="n">
        <v>8175090</v>
      </c>
      <c r="D5" s="6" t="n">
        <v>8425089</v>
      </c>
      <c r="E5" s="6" t="n">
        <v>8175090</v>
      </c>
    </row>
    <row r="6" spans="1:5">
      <c r="A6" s="4" t="s">
        <v>233</v>
      </c>
      <c r="D6" s="9" t="n">
        <v>-0.03</v>
      </c>
      <c r="E6" s="9" t="n">
        <v>-0.0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r="A1" s="1" t="s">
        <v>234</v>
      </c>
      <c r="B1" s="2" t="s">
        <v>1</v>
      </c>
      <c r="D1" s="2" t="s">
        <v>206</v>
      </c>
    </row>
    <row r="2" spans="1:4">
      <c r="B2" s="2" t="s">
        <v>26</v>
      </c>
      <c r="C2" s="2" t="s">
        <v>71</v>
      </c>
      <c r="D2" s="2" t="s">
        <v>27</v>
      </c>
    </row>
    <row r="3" spans="1:4">
      <c r="A3" s="4" t="s">
        <v>235</v>
      </c>
      <c r="B3" s="7" t="n">
        <v>79362</v>
      </c>
      <c r="C3" s="7" t="n">
        <v>126150</v>
      </c>
    </row>
    <row r="4" spans="1:4">
      <c r="A4" s="4" t="s">
        <v>236</v>
      </c>
      <c r="B4" s="6" t="n">
        <v>56200</v>
      </c>
      <c r="C4" s="7" t="n">
        <v>41259</v>
      </c>
    </row>
    <row r="5" spans="1:4">
      <c r="A5" s="4" t="s">
        <v>237</v>
      </c>
    </row>
    <row r="6" spans="1:4">
      <c r="A6" s="4" t="s">
        <v>238</v>
      </c>
      <c r="B6" s="6" t="n">
        <v>421044</v>
      </c>
      <c r="D6" s="7" t="n">
        <v>421044</v>
      </c>
    </row>
    <row r="7" spans="1:4">
      <c r="A7" s="4" t="s">
        <v>235</v>
      </c>
      <c r="B7" s="6" t="n">
        <v>79362</v>
      </c>
      <c r="D7" s="6" t="n">
        <v>127620</v>
      </c>
    </row>
    <row r="8" spans="1:4">
      <c r="A8" s="4" t="s">
        <v>236</v>
      </c>
      <c r="B8" s="6" t="n">
        <v>56200</v>
      </c>
      <c r="D8" s="6" t="n">
        <v>49460</v>
      </c>
    </row>
    <row r="9" spans="1:4">
      <c r="A9" s="4" t="s">
        <v>239</v>
      </c>
    </row>
    <row r="10" spans="1:4">
      <c r="A10" s="4" t="s">
        <v>238</v>
      </c>
      <c r="B10" s="6" t="n">
        <v>206670</v>
      </c>
      <c r="D10" s="6" t="n">
        <v>206670</v>
      </c>
    </row>
    <row r="11" spans="1:4">
      <c r="A11" s="4" t="s">
        <v>240</v>
      </c>
    </row>
    <row r="12" spans="1:4">
      <c r="A12" s="4" t="s">
        <v>238</v>
      </c>
      <c r="B12" s="6" t="n">
        <v>151929</v>
      </c>
      <c r="D12" s="6" t="n">
        <v>128767</v>
      </c>
    </row>
    <row r="13" spans="1:4">
      <c r="A13" s="4" t="s">
        <v>241</v>
      </c>
    </row>
    <row r="14" spans="1:4">
      <c r="A14" s="4" t="s">
        <v>238</v>
      </c>
      <c r="B14" s="6" t="n">
        <v>108300</v>
      </c>
      <c r="D14" s="6" t="n">
        <v>81500</v>
      </c>
    </row>
    <row r="15" spans="1:4">
      <c r="A15" s="4" t="s">
        <v>235</v>
      </c>
      <c r="B15" s="7" t="n">
        <v>26800</v>
      </c>
      <c r="D15" s="7" t="n">
        <v>31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r="A1" s="1" t="s">
        <v>242</v>
      </c>
      <c r="B1" s="2" t="s">
        <v>1</v>
      </c>
    </row>
    <row r="2" spans="1:3">
      <c r="B2" s="2" t="s">
        <v>26</v>
      </c>
      <c r="C2" s="2" t="s">
        <v>71</v>
      </c>
    </row>
    <row r="3" spans="1:3">
      <c r="A3" s="4" t="s">
        <v>243</v>
      </c>
      <c r="B3" s="7" t="n">
        <v>1792436</v>
      </c>
    </row>
    <row r="4" spans="1:3">
      <c r="A4" s="4" t="s">
        <v>244</v>
      </c>
      <c r="B4" s="6" t="n">
        <v>73159</v>
      </c>
      <c r="C4" s="7" t="n">
        <v>68855</v>
      </c>
    </row>
    <row r="5" spans="1:3">
      <c r="A5" s="4" t="s">
        <v>245</v>
      </c>
    </row>
    <row r="6" spans="1:3">
      <c r="A6" s="4" t="s">
        <v>243</v>
      </c>
      <c r="B6" s="7" t="n">
        <v>19000</v>
      </c>
    </row>
    <row r="7" spans="1:3">
      <c r="A7" s="4" t="s">
        <v>246</v>
      </c>
      <c r="B7" s="4" t="s">
        <v>247</v>
      </c>
    </row>
    <row r="8" spans="1:3">
      <c r="A8" s="4" t="s">
        <v>244</v>
      </c>
      <c r="B8" s="7" t="n">
        <v>1140</v>
      </c>
      <c r="C8" s="6" t="n">
        <v>1140</v>
      </c>
    </row>
    <row r="9" spans="1:3">
      <c r="A9" s="4" t="s">
        <v>248</v>
      </c>
      <c r="B9" s="4" t="s">
        <v>249</v>
      </c>
    </row>
    <row r="10" spans="1:3">
      <c r="A10" s="4" t="s">
        <v>250</v>
      </c>
    </row>
    <row r="11" spans="1:3">
      <c r="A11" s="4" t="s">
        <v>243</v>
      </c>
      <c r="B11" s="7" t="n">
        <v>5099</v>
      </c>
    </row>
    <row r="12" spans="1:3">
      <c r="A12" s="4" t="s">
        <v>246</v>
      </c>
      <c r="B12" s="4" t="s">
        <v>251</v>
      </c>
    </row>
    <row r="13" spans="1:3">
      <c r="A13" s="4" t="s">
        <v>244</v>
      </c>
      <c r="B13" s="7" t="n">
        <v>192</v>
      </c>
      <c r="C13" s="6" t="n">
        <v>192</v>
      </c>
    </row>
    <row r="14" spans="1:3">
      <c r="A14" s="4" t="s">
        <v>248</v>
      </c>
      <c r="B14" s="4" t="s">
        <v>249</v>
      </c>
    </row>
    <row r="15" spans="1:3">
      <c r="A15" s="4" t="s">
        <v>252</v>
      </c>
    </row>
    <row r="16" spans="1:3">
      <c r="A16" s="4" t="s">
        <v>243</v>
      </c>
      <c r="B16" s="7" t="n">
        <v>32960</v>
      </c>
    </row>
    <row r="17" spans="1:3">
      <c r="A17" s="4" t="s">
        <v>246</v>
      </c>
      <c r="B17" s="4" t="s">
        <v>251</v>
      </c>
    </row>
    <row r="18" spans="1:3">
      <c r="A18" s="4" t="s">
        <v>244</v>
      </c>
      <c r="B18" s="7" t="n">
        <v>1236</v>
      </c>
      <c r="C18" s="6" t="n">
        <v>1236</v>
      </c>
    </row>
    <row r="19" spans="1:3">
      <c r="A19" s="4" t="s">
        <v>248</v>
      </c>
      <c r="B19" s="4" t="s">
        <v>249</v>
      </c>
    </row>
    <row r="20" spans="1:3">
      <c r="A20" s="4" t="s">
        <v>253</v>
      </c>
    </row>
    <row r="21" spans="1:3">
      <c r="A21" s="4" t="s">
        <v>243</v>
      </c>
      <c r="B21" s="7" t="n">
        <v>37746</v>
      </c>
    </row>
    <row r="22" spans="1:3">
      <c r="A22" s="4" t="s">
        <v>246</v>
      </c>
      <c r="B22" s="4" t="s">
        <v>251</v>
      </c>
    </row>
    <row r="23" spans="1:3">
      <c r="A23" s="4" t="s">
        <v>244</v>
      </c>
      <c r="B23" s="7" t="n">
        <v>1394</v>
      </c>
      <c r="C23" s="6" t="n">
        <v>1394</v>
      </c>
    </row>
    <row r="24" spans="1:3">
      <c r="A24" s="4" t="s">
        <v>248</v>
      </c>
      <c r="B24" s="4" t="s">
        <v>249</v>
      </c>
    </row>
    <row r="25" spans="1:3">
      <c r="A25" s="4" t="s">
        <v>254</v>
      </c>
    </row>
    <row r="26" spans="1:3">
      <c r="A26" s="4" t="s">
        <v>243</v>
      </c>
      <c r="B26" s="7" t="n">
        <v>107000</v>
      </c>
    </row>
    <row r="27" spans="1:3">
      <c r="A27" s="4" t="s">
        <v>246</v>
      </c>
      <c r="B27" s="4" t="s">
        <v>251</v>
      </c>
    </row>
    <row r="28" spans="1:3">
      <c r="A28" s="4" t="s">
        <v>244</v>
      </c>
      <c r="B28" s="7" t="n">
        <v>3750</v>
      </c>
      <c r="C28" s="6" t="n">
        <v>3750</v>
      </c>
    </row>
    <row r="29" spans="1:3">
      <c r="A29" s="4" t="s">
        <v>248</v>
      </c>
      <c r="B29" s="4" t="s">
        <v>249</v>
      </c>
    </row>
    <row r="30" spans="1:3">
      <c r="A30" s="4" t="s">
        <v>255</v>
      </c>
    </row>
    <row r="31" spans="1:3">
      <c r="A31" s="4" t="s">
        <v>243</v>
      </c>
      <c r="B31" s="7" t="n">
        <v>388376</v>
      </c>
    </row>
    <row r="32" spans="1:3">
      <c r="A32" s="4" t="s">
        <v>246</v>
      </c>
      <c r="B32" s="4" t="s">
        <v>251</v>
      </c>
    </row>
    <row r="33" spans="1:3">
      <c r="A33" s="4" t="s">
        <v>244</v>
      </c>
      <c r="B33" s="7" t="n">
        <v>14565</v>
      </c>
      <c r="C33" s="6" t="n">
        <v>14565</v>
      </c>
    </row>
    <row r="34" spans="1:3">
      <c r="A34" s="4" t="s">
        <v>248</v>
      </c>
      <c r="B34" s="4" t="s">
        <v>249</v>
      </c>
    </row>
    <row r="35" spans="1:3">
      <c r="A35" s="4" t="s">
        <v>256</v>
      </c>
    </row>
    <row r="36" spans="1:3">
      <c r="A36" s="4" t="s">
        <v>243</v>
      </c>
      <c r="B36" s="7" t="n">
        <v>192000</v>
      </c>
    </row>
    <row r="37" spans="1:3">
      <c r="A37" s="4" t="s">
        <v>246</v>
      </c>
      <c r="B37" s="4" t="s">
        <v>257</v>
      </c>
    </row>
    <row r="38" spans="1:3">
      <c r="A38" s="4" t="s">
        <v>244</v>
      </c>
      <c r="B38" s="7" t="n">
        <v>10080</v>
      </c>
      <c r="C38" s="6" t="n">
        <v>10080</v>
      </c>
    </row>
    <row r="39" spans="1:3">
      <c r="A39" s="4" t="s">
        <v>258</v>
      </c>
    </row>
    <row r="40" spans="1:3">
      <c r="A40" s="4" t="s">
        <v>243</v>
      </c>
      <c r="B40" s="7" t="n">
        <v>18000</v>
      </c>
    </row>
    <row r="41" spans="1:3">
      <c r="A41" s="4" t="s">
        <v>246</v>
      </c>
      <c r="B41" s="4" t="s">
        <v>259</v>
      </c>
    </row>
    <row r="42" spans="1:3">
      <c r="A42" s="4" t="s">
        <v>244</v>
      </c>
      <c r="B42" s="7" t="n">
        <v>810</v>
      </c>
      <c r="C42" s="6" t="n">
        <v>810</v>
      </c>
    </row>
    <row r="43" spans="1:3">
      <c r="A43" s="4" t="s">
        <v>248</v>
      </c>
      <c r="B43" s="4" t="s">
        <v>260</v>
      </c>
    </row>
    <row r="44" spans="1:3">
      <c r="A44" s="4" t="s">
        <v>261</v>
      </c>
    </row>
    <row r="45" spans="1:3">
      <c r="A45" s="4" t="s">
        <v>243</v>
      </c>
      <c r="B45" s="7" t="n">
        <v>30000</v>
      </c>
    </row>
    <row r="46" spans="1:3">
      <c r="A46" s="4" t="s">
        <v>246</v>
      </c>
      <c r="B46" s="4" t="s">
        <v>259</v>
      </c>
    </row>
    <row r="47" spans="1:3">
      <c r="A47" s="4" t="s">
        <v>244</v>
      </c>
      <c r="B47" s="7" t="n">
        <v>1350</v>
      </c>
      <c r="C47" s="6" t="n">
        <v>1350</v>
      </c>
    </row>
    <row r="48" spans="1:3">
      <c r="A48" s="4" t="s">
        <v>248</v>
      </c>
      <c r="B48" s="4" t="s">
        <v>262</v>
      </c>
    </row>
    <row r="49" spans="1:3">
      <c r="A49" s="4" t="s">
        <v>263</v>
      </c>
    </row>
    <row r="50" spans="1:3">
      <c r="A50" s="4" t="s">
        <v>243</v>
      </c>
      <c r="B50" s="7" t="n">
        <v>25000</v>
      </c>
    </row>
    <row r="51" spans="1:3">
      <c r="A51" s="4" t="s">
        <v>246</v>
      </c>
      <c r="B51" s="4" t="s">
        <v>251</v>
      </c>
    </row>
    <row r="52" spans="1:3">
      <c r="A52" s="4" t="s">
        <v>244</v>
      </c>
      <c r="B52" s="7" t="n">
        <v>939</v>
      </c>
      <c r="C52" s="6" t="n">
        <v>939</v>
      </c>
    </row>
    <row r="53" spans="1:3">
      <c r="A53" s="4" t="s">
        <v>248</v>
      </c>
      <c r="B53" s="4" t="s">
        <v>264</v>
      </c>
    </row>
    <row r="54" spans="1:3">
      <c r="A54" s="4" t="s">
        <v>265</v>
      </c>
    </row>
    <row r="55" spans="1:3">
      <c r="A55" s="4" t="s">
        <v>243</v>
      </c>
      <c r="B55" s="7" t="n">
        <v>40000</v>
      </c>
    </row>
    <row r="56" spans="1:3">
      <c r="A56" s="4" t="s">
        <v>246</v>
      </c>
      <c r="B56" s="4" t="s">
        <v>266</v>
      </c>
    </row>
    <row r="57" spans="1:3">
      <c r="A57" s="4" t="s">
        <v>244</v>
      </c>
      <c r="B57" s="7" t="n">
        <v>2100</v>
      </c>
      <c r="C57" s="6" t="n">
        <v>2100</v>
      </c>
    </row>
    <row r="58" spans="1:3">
      <c r="A58" s="4" t="s">
        <v>248</v>
      </c>
      <c r="B58" s="4" t="s">
        <v>267</v>
      </c>
    </row>
    <row r="59" spans="1:3">
      <c r="A59" s="4" t="s">
        <v>268</v>
      </c>
    </row>
    <row r="60" spans="1:3">
      <c r="A60" s="4" t="s">
        <v>243</v>
      </c>
      <c r="B60" s="7" t="n">
        <v>5000</v>
      </c>
    </row>
    <row r="61" spans="1:3">
      <c r="A61" s="4" t="s">
        <v>246</v>
      </c>
      <c r="B61" s="4" t="s">
        <v>259</v>
      </c>
    </row>
    <row r="62" spans="1:3">
      <c r="A62" s="4" t="s">
        <v>244</v>
      </c>
      <c r="B62" s="7" t="n">
        <v>225</v>
      </c>
      <c r="C62" s="6" t="n">
        <v>225</v>
      </c>
    </row>
    <row r="63" spans="1:3">
      <c r="A63" s="4" t="s">
        <v>248</v>
      </c>
      <c r="B63" s="4" t="s">
        <v>269</v>
      </c>
    </row>
    <row r="64" spans="1:3">
      <c r="A64" s="4" t="s">
        <v>270</v>
      </c>
    </row>
    <row r="65" spans="1:3">
      <c r="A65" s="4" t="s">
        <v>243</v>
      </c>
      <c r="B65" s="7" t="n">
        <v>89300</v>
      </c>
    </row>
    <row r="66" spans="1:3">
      <c r="A66" s="4" t="s">
        <v>246</v>
      </c>
      <c r="B66" s="4" t="s">
        <v>259</v>
      </c>
    </row>
    <row r="67" spans="1:3">
      <c r="A67" s="4" t="s">
        <v>244</v>
      </c>
      <c r="B67" s="7" t="n">
        <v>4621</v>
      </c>
      <c r="C67" s="6" t="n">
        <v>1674</v>
      </c>
    </row>
    <row r="68" spans="1:3">
      <c r="A68" s="4" t="s">
        <v>271</v>
      </c>
    </row>
    <row r="69" spans="1:3">
      <c r="A69" s="4" t="s">
        <v>243</v>
      </c>
      <c r="B69" s="7" t="n">
        <v>65340</v>
      </c>
    </row>
    <row r="70" spans="1:3">
      <c r="A70" s="4" t="s">
        <v>246</v>
      </c>
      <c r="B70" s="4" t="s">
        <v>259</v>
      </c>
    </row>
    <row r="71" spans="1:3">
      <c r="A71" s="4" t="s">
        <v>244</v>
      </c>
      <c r="B71" s="7" t="n">
        <v>2939</v>
      </c>
      <c r="C71" s="6" t="n">
        <v>2261</v>
      </c>
    </row>
    <row r="72" spans="1:3">
      <c r="A72" s="4" t="s">
        <v>272</v>
      </c>
    </row>
    <row r="73" spans="1:3">
      <c r="A73" s="4" t="s">
        <v>243</v>
      </c>
      <c r="B73" s="7" t="n">
        <v>409920</v>
      </c>
    </row>
    <row r="74" spans="1:3">
      <c r="A74" s="4" t="s">
        <v>246</v>
      </c>
      <c r="B74" s="4" t="s">
        <v>251</v>
      </c>
    </row>
    <row r="75" spans="1:3">
      <c r="A75" s="4" t="s">
        <v>244</v>
      </c>
      <c r="B75" s="7" t="n">
        <v>15372</v>
      </c>
      <c r="C75" s="6" t="n">
        <v>15372</v>
      </c>
    </row>
    <row r="76" spans="1:3">
      <c r="A76" s="4" t="s">
        <v>248</v>
      </c>
      <c r="B76" s="4" t="s">
        <v>249</v>
      </c>
    </row>
    <row r="77" spans="1:3">
      <c r="A77" s="4" t="s">
        <v>273</v>
      </c>
    </row>
    <row r="78" spans="1:3">
      <c r="A78" s="4" t="s">
        <v>243</v>
      </c>
      <c r="B78" s="7" t="n">
        <v>11125</v>
      </c>
    </row>
    <row r="79" spans="1:3">
      <c r="A79" s="4" t="s">
        <v>246</v>
      </c>
      <c r="B79" s="4" t="s">
        <v>251</v>
      </c>
    </row>
    <row r="80" spans="1:3">
      <c r="A80" s="4" t="s">
        <v>244</v>
      </c>
      <c r="B80" s="7" t="n">
        <v>417</v>
      </c>
      <c r="C80" s="6" t="n">
        <v>417</v>
      </c>
    </row>
    <row r="81" spans="1:3">
      <c r="A81" s="4" t="s">
        <v>248</v>
      </c>
      <c r="B81" s="4" t="s">
        <v>249</v>
      </c>
    </row>
    <row r="82" spans="1:3">
      <c r="A82" s="4" t="s">
        <v>274</v>
      </c>
    </row>
    <row r="83" spans="1:3">
      <c r="A83" s="4" t="s">
        <v>243</v>
      </c>
      <c r="B83" s="7" t="n">
        <v>200000</v>
      </c>
    </row>
    <row r="84" spans="1:3">
      <c r="A84" s="4" t="s">
        <v>246</v>
      </c>
      <c r="B84" s="4" t="s">
        <v>251</v>
      </c>
    </row>
    <row r="85" spans="1:3">
      <c r="A85" s="4" t="s">
        <v>244</v>
      </c>
      <c r="B85" s="7" t="n">
        <v>7500</v>
      </c>
      <c r="C85" s="6" t="n">
        <v>7500</v>
      </c>
    </row>
    <row r="86" spans="1:3">
      <c r="A86" s="4" t="s">
        <v>248</v>
      </c>
      <c r="B86" s="4" t="s">
        <v>249</v>
      </c>
    </row>
    <row r="87" spans="1:3">
      <c r="A87" s="4" t="s">
        <v>275</v>
      </c>
    </row>
    <row r="88" spans="1:3">
      <c r="A88" s="4" t="s">
        <v>243</v>
      </c>
      <c r="B88" s="7" t="n">
        <v>6670</v>
      </c>
    </row>
    <row r="89" spans="1:3">
      <c r="A89" s="4" t="s">
        <v>246</v>
      </c>
      <c r="B89" s="4" t="s">
        <v>251</v>
      </c>
    </row>
    <row r="90" spans="1:3">
      <c r="A90" s="4" t="s">
        <v>244</v>
      </c>
      <c r="B90" s="7" t="n">
        <v>249</v>
      </c>
      <c r="C90" s="6" t="n">
        <v>249</v>
      </c>
    </row>
    <row r="91" spans="1:3">
      <c r="A91" s="4" t="s">
        <v>248</v>
      </c>
      <c r="B91" s="4" t="s">
        <v>249</v>
      </c>
    </row>
    <row r="92" spans="1:3">
      <c r="A92" s="4" t="s">
        <v>276</v>
      </c>
    </row>
    <row r="93" spans="1:3">
      <c r="A93" s="4" t="s">
        <v>243</v>
      </c>
      <c r="B93" s="7" t="n">
        <v>109900</v>
      </c>
    </row>
    <row r="94" spans="1:3">
      <c r="A94" s="4" t="s">
        <v>246</v>
      </c>
      <c r="B94" s="4" t="s">
        <v>259</v>
      </c>
    </row>
    <row r="95" spans="1:3">
      <c r="A95" s="4" t="s">
        <v>244</v>
      </c>
      <c r="B95" s="7" t="n">
        <v>4222</v>
      </c>
      <c r="C95" s="7" t="n">
        <v>36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6</v>
      </c>
      <c r="C1" s="2" t="s">
        <v>27</v>
      </c>
    </row>
    <row r="2" spans="1:3">
      <c r="A2" s="3" t="s">
        <v>60</v>
      </c>
    </row>
    <row r="3" spans="1:3">
      <c r="A3" s="4" t="s">
        <v>61</v>
      </c>
      <c r="B3" s="8" t="n">
        <v>0.001</v>
      </c>
      <c r="C3" s="8" t="n">
        <v>0.001</v>
      </c>
    </row>
    <row r="4" spans="1:3">
      <c r="A4" s="4" t="s">
        <v>62</v>
      </c>
      <c r="B4" s="6" t="n">
        <v>50000</v>
      </c>
      <c r="C4" s="6" t="n">
        <v>50000</v>
      </c>
    </row>
    <row r="5" spans="1:3">
      <c r="A5" s="4" t="s">
        <v>63</v>
      </c>
      <c r="B5" s="6" t="n">
        <v>0</v>
      </c>
      <c r="C5" s="6" t="n">
        <v>0</v>
      </c>
    </row>
    <row r="6" spans="1:3">
      <c r="A6" s="4" t="s">
        <v>64</v>
      </c>
      <c r="B6" s="6" t="n">
        <v>0</v>
      </c>
      <c r="C6" s="6" t="n">
        <v>0</v>
      </c>
    </row>
    <row r="7" spans="1:3">
      <c r="A7" s="4" t="s">
        <v>65</v>
      </c>
      <c r="B7" s="8" t="n">
        <v>0.001</v>
      </c>
      <c r="C7" s="8" t="n">
        <v>0.001</v>
      </c>
    </row>
    <row r="8" spans="1:3">
      <c r="A8" s="4" t="s">
        <v>66</v>
      </c>
      <c r="B8" s="6" t="n">
        <v>10000000</v>
      </c>
      <c r="C8" s="6" t="n">
        <v>10000000</v>
      </c>
    </row>
    <row r="9" spans="1:3">
      <c r="A9" s="4" t="s">
        <v>67</v>
      </c>
      <c r="B9" s="6" t="n">
        <v>9225089</v>
      </c>
      <c r="C9" s="6" t="n">
        <v>9225089</v>
      </c>
    </row>
    <row r="10" spans="1:3">
      <c r="A10" s="4" t="s">
        <v>68</v>
      </c>
      <c r="B10" s="6" t="n">
        <v>8425089</v>
      </c>
      <c r="C10" s="6" t="n">
        <v>84250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6</v>
      </c>
      <c r="C2" s="2" t="s">
        <v>71</v>
      </c>
      <c r="D2" s="2" t="s">
        <v>26</v>
      </c>
      <c r="E2" s="2" t="s">
        <v>71</v>
      </c>
    </row>
    <row r="3" spans="1:5">
      <c r="A3" s="3" t="s">
        <v>72</v>
      </c>
    </row>
    <row r="4" spans="1:5">
      <c r="A4" s="4" t="s">
        <v>73</v>
      </c>
      <c r="B4" s="7" t="n">
        <v>0</v>
      </c>
      <c r="C4" s="7" t="n">
        <v>17453</v>
      </c>
      <c r="D4" s="7" t="n">
        <v>1126</v>
      </c>
      <c r="E4" s="7" t="n">
        <v>41858</v>
      </c>
    </row>
    <row r="5" spans="1:5">
      <c r="A5" s="4" t="s">
        <v>74</v>
      </c>
      <c r="B5" s="6" t="n">
        <v>0</v>
      </c>
      <c r="C5" s="6" t="n">
        <v>16170</v>
      </c>
      <c r="D5" s="6" t="n">
        <v>8990</v>
      </c>
      <c r="E5" s="6" t="n">
        <v>34473</v>
      </c>
    </row>
    <row r="6" spans="1:5">
      <c r="A6" s="4" t="s">
        <v>75</v>
      </c>
      <c r="B6" s="6" t="n">
        <v>0</v>
      </c>
      <c r="C6" s="6" t="n">
        <v>1283</v>
      </c>
      <c r="D6" s="6" t="n">
        <v>-7864</v>
      </c>
      <c r="E6" s="6" t="n">
        <v>7385</v>
      </c>
    </row>
    <row r="7" spans="1:5">
      <c r="A7" s="3" t="s">
        <v>76</v>
      </c>
    </row>
    <row r="8" spans="1:5">
      <c r="A8" s="4" t="s">
        <v>77</v>
      </c>
      <c r="B8" s="6" t="n">
        <v>572</v>
      </c>
      <c r="C8" s="6" t="n">
        <v>705</v>
      </c>
      <c r="D8" s="6" t="n">
        <v>1984</v>
      </c>
      <c r="E8" s="6" t="n">
        <v>2117</v>
      </c>
    </row>
    <row r="9" spans="1:5">
      <c r="A9" s="4" t="s">
        <v>78</v>
      </c>
      <c r="B9" s="6" t="n">
        <v>28523</v>
      </c>
      <c r="C9" s="6" t="n">
        <v>42967</v>
      </c>
      <c r="D9" s="6" t="n">
        <v>82984</v>
      </c>
      <c r="E9" s="6" t="n">
        <v>88099</v>
      </c>
    </row>
    <row r="10" spans="1:5">
      <c r="A10" s="4" t="s">
        <v>79</v>
      </c>
      <c r="B10" s="6" t="n">
        <v>10563</v>
      </c>
      <c r="C10" s="6" t="n">
        <v>14500</v>
      </c>
      <c r="D10" s="6" t="n">
        <v>56243</v>
      </c>
      <c r="E10" s="6" t="n">
        <v>90553</v>
      </c>
    </row>
    <row r="11" spans="1:5">
      <c r="A11" s="4" t="s">
        <v>80</v>
      </c>
      <c r="B11" s="6" t="n">
        <v>39658</v>
      </c>
      <c r="C11" s="6" t="n">
        <v>58172</v>
      </c>
      <c r="D11" s="6" t="n">
        <v>141211</v>
      </c>
      <c r="E11" s="6" t="n">
        <v>180769</v>
      </c>
    </row>
    <row r="12" spans="1:5">
      <c r="A12" s="4" t="s">
        <v>81</v>
      </c>
      <c r="B12" s="6" t="n">
        <v>-39658</v>
      </c>
      <c r="C12" s="6" t="n">
        <v>-56889</v>
      </c>
      <c r="D12" s="6" t="n">
        <v>-149075</v>
      </c>
      <c r="E12" s="6" t="n">
        <v>-173384</v>
      </c>
    </row>
    <row r="13" spans="1:5">
      <c r="A13" s="3" t="s">
        <v>82</v>
      </c>
    </row>
    <row r="14" spans="1:5">
      <c r="A14" s="4" t="s">
        <v>83</v>
      </c>
      <c r="B14" s="6" t="n">
        <v>0</v>
      </c>
      <c r="C14" s="6" t="n">
        <v>0</v>
      </c>
      <c r="D14" s="6" t="n">
        <v>0</v>
      </c>
      <c r="E14" s="6" t="n">
        <v>0</v>
      </c>
    </row>
    <row r="15" spans="1:5">
      <c r="A15" s="4" t="s">
        <v>84</v>
      </c>
      <c r="B15" s="6" t="n">
        <v>0</v>
      </c>
      <c r="C15" s="6" t="n">
        <v>0</v>
      </c>
      <c r="D15" s="6" t="n">
        <v>0</v>
      </c>
      <c r="E15" s="6" t="n">
        <v>0</v>
      </c>
    </row>
    <row r="16" spans="1:5">
      <c r="A16" s="4" t="s">
        <v>85</v>
      </c>
      <c r="B16" s="6" t="n">
        <v>-26590</v>
      </c>
      <c r="C16" s="6" t="n">
        <v>-27605</v>
      </c>
      <c r="D16" s="6" t="n">
        <v>-78469</v>
      </c>
      <c r="E16" s="6" t="n">
        <v>-80820</v>
      </c>
    </row>
    <row r="17" spans="1:5">
      <c r="A17" s="4" t="s">
        <v>86</v>
      </c>
      <c r="B17" s="6" t="n">
        <v>-26590</v>
      </c>
      <c r="C17" s="6" t="n">
        <v>-27605</v>
      </c>
      <c r="D17" s="6" t="n">
        <v>-78469</v>
      </c>
      <c r="E17" s="6" t="n">
        <v>-80820</v>
      </c>
    </row>
    <row r="18" spans="1:5">
      <c r="A18" s="4" t="s">
        <v>87</v>
      </c>
      <c r="B18" s="6" t="n">
        <v>-66248</v>
      </c>
      <c r="C18" s="6" t="n">
        <v>-84494</v>
      </c>
      <c r="D18" s="6" t="n">
        <v>-227544</v>
      </c>
      <c r="E18" s="6" t="n">
        <v>-254204</v>
      </c>
    </row>
    <row r="19" spans="1:5">
      <c r="A19" s="4" t="s">
        <v>88</v>
      </c>
      <c r="B19" s="6" t="n">
        <v>0</v>
      </c>
      <c r="C19" s="6" t="n">
        <v>0</v>
      </c>
      <c r="D19" s="6" t="n">
        <v>0</v>
      </c>
      <c r="E19" s="6" t="n">
        <v>0</v>
      </c>
    </row>
    <row r="20" spans="1:5">
      <c r="A20" s="4" t="s">
        <v>89</v>
      </c>
      <c r="B20" s="6" t="n">
        <v>-66248</v>
      </c>
      <c r="C20" s="6" t="n">
        <v>-84494</v>
      </c>
      <c r="D20" s="6" t="n">
        <v>-227544</v>
      </c>
      <c r="E20" s="6" t="n">
        <v>-254204</v>
      </c>
    </row>
    <row r="21" spans="1:5">
      <c r="A21" s="3" t="s">
        <v>90</v>
      </c>
    </row>
    <row r="22" spans="1:5">
      <c r="A22" s="4" t="s">
        <v>91</v>
      </c>
      <c r="B22" s="6" t="n">
        <v>3689</v>
      </c>
      <c r="C22" s="6" t="n">
        <v>11750</v>
      </c>
      <c r="D22" s="6" t="n">
        <v>11434</v>
      </c>
      <c r="E22" s="6" t="n">
        <v>24391</v>
      </c>
    </row>
    <row r="23" spans="1:5">
      <c r="A23" s="4" t="s">
        <v>92</v>
      </c>
      <c r="B23" s="7" t="n">
        <v>-62559</v>
      </c>
      <c r="C23" s="7" t="n">
        <v>-72744</v>
      </c>
      <c r="D23" s="7" t="n">
        <v>-216110</v>
      </c>
      <c r="E23" s="7" t="n">
        <v>-229813</v>
      </c>
    </row>
    <row r="24" spans="1:5">
      <c r="A24" s="4" t="s">
        <v>93</v>
      </c>
      <c r="B24" s="9" t="n">
        <v>-0.01</v>
      </c>
      <c r="C24" s="9" t="n">
        <v>-0.01</v>
      </c>
      <c r="D24" s="9" t="n">
        <v>-0.03</v>
      </c>
      <c r="E24" s="9" t="n">
        <v>-0.03</v>
      </c>
    </row>
    <row r="25" spans="1:5">
      <c r="A25" s="4" t="s">
        <v>94</v>
      </c>
      <c r="B25" s="6" t="n">
        <v>8425089</v>
      </c>
      <c r="C25" s="6" t="n">
        <v>8175090</v>
      </c>
      <c r="D25" s="6" t="n">
        <v>8425089</v>
      </c>
      <c r="E25" s="6" t="n">
        <v>81750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6</v>
      </c>
      <c r="C2" s="2" t="s">
        <v>71</v>
      </c>
    </row>
    <row r="3" spans="1:3">
      <c r="A3" s="3" t="s">
        <v>96</v>
      </c>
    </row>
    <row r="4" spans="1:3">
      <c r="A4" s="4" t="s">
        <v>97</v>
      </c>
      <c r="B4" s="7" t="n">
        <v>-227544</v>
      </c>
      <c r="C4" s="7" t="n">
        <v>-254204</v>
      </c>
    </row>
    <row r="5" spans="1:3">
      <c r="A5" s="3" t="s">
        <v>98</v>
      </c>
    </row>
    <row r="6" spans="1:3">
      <c r="A6" s="4" t="s">
        <v>99</v>
      </c>
      <c r="B6" s="6" t="n">
        <v>1984</v>
      </c>
      <c r="C6" s="6" t="n">
        <v>2117</v>
      </c>
    </row>
    <row r="7" spans="1:3">
      <c r="A7" s="4" t="s">
        <v>100</v>
      </c>
      <c r="B7" s="6" t="n">
        <v>0</v>
      </c>
      <c r="C7" s="6" t="n">
        <v>10000</v>
      </c>
    </row>
    <row r="8" spans="1:3">
      <c r="A8" s="4" t="s">
        <v>101</v>
      </c>
      <c r="B8" s="6" t="n">
        <v>10080</v>
      </c>
      <c r="C8" s="6" t="n">
        <v>10800</v>
      </c>
    </row>
    <row r="9" spans="1:3">
      <c r="A9" s="3" t="s">
        <v>102</v>
      </c>
    </row>
    <row r="10" spans="1:3">
      <c r="A10" s="4" t="s">
        <v>103</v>
      </c>
      <c r="B10" s="6" t="n">
        <v>2385</v>
      </c>
      <c r="C10" s="6" t="n">
        <v>-935</v>
      </c>
    </row>
    <row r="11" spans="1:3">
      <c r="A11" s="4" t="s">
        <v>104</v>
      </c>
      <c r="B11" s="6" t="n">
        <v>136083</v>
      </c>
      <c r="C11" s="6" t="n">
        <v>104823</v>
      </c>
    </row>
    <row r="12" spans="1:3">
      <c r="A12" s="4" t="s">
        <v>105</v>
      </c>
      <c r="B12" s="6" t="n">
        <v>-77012</v>
      </c>
      <c r="C12" s="6" t="n">
        <v>-127399</v>
      </c>
    </row>
    <row r="13" spans="1:3">
      <c r="A13" s="3" t="s">
        <v>106</v>
      </c>
    </row>
    <row r="14" spans="1:3">
      <c r="A14" s="4" t="s">
        <v>107</v>
      </c>
      <c r="B14" s="6" t="n">
        <v>-1931</v>
      </c>
      <c r="C14" s="6" t="n">
        <v>0</v>
      </c>
    </row>
    <row r="15" spans="1:3">
      <c r="A15" s="4" t="s">
        <v>108</v>
      </c>
      <c r="B15" s="6" t="n">
        <v>0</v>
      </c>
      <c r="C15" s="6" t="n">
        <v>0</v>
      </c>
    </row>
    <row r="16" spans="1:3">
      <c r="A16" s="4" t="s">
        <v>109</v>
      </c>
      <c r="B16" s="6" t="n">
        <v>-1931</v>
      </c>
      <c r="C16" s="6" t="n">
        <v>0</v>
      </c>
    </row>
    <row r="17" spans="1:3">
      <c r="A17" s="3" t="s">
        <v>110</v>
      </c>
    </row>
    <row r="18" spans="1:3">
      <c r="A18" s="4" t="s">
        <v>111</v>
      </c>
      <c r="B18" s="6" t="n">
        <v>54200</v>
      </c>
      <c r="C18" s="6" t="n">
        <v>46000</v>
      </c>
    </row>
    <row r="19" spans="1:3">
      <c r="A19" s="4" t="s">
        <v>112</v>
      </c>
      <c r="B19" s="6" t="n">
        <v>0</v>
      </c>
      <c r="C19" s="6" t="n">
        <v>0</v>
      </c>
    </row>
    <row r="20" spans="1:3">
      <c r="A20" s="4" t="s">
        <v>113</v>
      </c>
      <c r="B20" s="6" t="n">
        <v>-56200</v>
      </c>
      <c r="C20" s="6" t="n">
        <v>-41259</v>
      </c>
    </row>
    <row r="21" spans="1:3">
      <c r="A21" s="4" t="s">
        <v>114</v>
      </c>
      <c r="B21" s="6" t="n">
        <v>79362</v>
      </c>
      <c r="C21" s="6" t="n">
        <v>126150</v>
      </c>
    </row>
    <row r="22" spans="1:3">
      <c r="A22" s="4" t="s">
        <v>115</v>
      </c>
      <c r="B22" s="6" t="n">
        <v>77362</v>
      </c>
      <c r="C22" s="6" t="n">
        <v>130891</v>
      </c>
    </row>
    <row r="23" spans="1:3">
      <c r="A23" s="4" t="s">
        <v>116</v>
      </c>
      <c r="B23" s="6" t="n">
        <v>-1581</v>
      </c>
      <c r="C23" s="6" t="n">
        <v>3492</v>
      </c>
    </row>
    <row r="24" spans="1:3">
      <c r="A24" s="4" t="s">
        <v>117</v>
      </c>
      <c r="B24" s="6" t="n">
        <v>1689</v>
      </c>
      <c r="C24" s="6" t="n">
        <v>1169</v>
      </c>
    </row>
    <row r="25" spans="1:3">
      <c r="A25" s="4" t="s">
        <v>118</v>
      </c>
      <c r="B25" s="6" t="n">
        <v>108</v>
      </c>
      <c r="C25" s="6" t="n">
        <v>4661</v>
      </c>
    </row>
    <row r="26" spans="1:3">
      <c r="A26" s="3" t="s">
        <v>119</v>
      </c>
    </row>
    <row r="27" spans="1:3">
      <c r="A27" s="4" t="s">
        <v>120</v>
      </c>
      <c r="B27" s="6" t="n">
        <v>0</v>
      </c>
      <c r="C27" s="6" t="n">
        <v>0</v>
      </c>
    </row>
    <row r="28" spans="1:3">
      <c r="A28" s="4" t="s">
        <v>121</v>
      </c>
      <c r="B28" s="6" t="n">
        <v>0</v>
      </c>
      <c r="C28" s="6" t="n">
        <v>0</v>
      </c>
    </row>
    <row r="29" spans="1:3">
      <c r="A29" s="3" t="s">
        <v>122</v>
      </c>
    </row>
    <row r="30" spans="1:3">
      <c r="A30" s="4" t="s">
        <v>123</v>
      </c>
      <c r="B30" s="7" t="n">
        <v>-11434</v>
      </c>
      <c r="C30" s="7" t="n">
        <v>-24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6</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6</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1</v>
      </c>
      <c r="B1" s="2" t="s">
        <v>1</v>
      </c>
    </row>
    <row r="2" spans="1:2">
      <c r="B2" s="2" t="s">
        <v>26</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6</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1. CONDENSED FINANCIAL STATEMEN</vt:lpstr>
      <vt:lpstr>2. GOING CONCERN</vt:lpstr>
      <vt:lpstr>3. SIGNIFICANT ACCOUNTING POLIC</vt:lpstr>
      <vt:lpstr>4. RELATED PARTY TRANSACTIONS</vt:lpstr>
      <vt:lpstr>5. NOTES PAYABLE</vt:lpstr>
      <vt:lpstr>6. STOCKHOLDERS_ DEFICIT</vt:lpstr>
      <vt:lpstr>7. LEGAL ACTIONS</vt:lpstr>
      <vt:lpstr>8. SUBSEQUENT EVENTS</vt:lpstr>
      <vt:lpstr>3. SIGNIFICANT ACCOUNTING POL14</vt:lpstr>
      <vt:lpstr>3. SIGNIFICANT ACCOUNTING POL15</vt:lpstr>
      <vt:lpstr>5. NOTES PAYABLE (Tables)</vt:lpstr>
      <vt:lpstr>3. SIGNIFICANT ACCOUNTING POL17</vt:lpstr>
      <vt:lpstr>3. SIGNIFICANT ACCOUNTING POL18</vt:lpstr>
      <vt:lpstr>3. SIGNIFICANT ACCOUNTING POL19</vt:lpstr>
      <vt:lpstr>3. SIGNIFICANT ACCOUNTING POL20</vt:lpstr>
      <vt:lpstr>3. SIGNIFICANT ACCOUNTING POL21</vt:lpstr>
      <vt:lpstr>3. SIGNIFICANT ACCOUNTING POL22</vt:lpstr>
      <vt:lpstr>4. RELATED PARTY TRANSACTIONS (</vt:lpstr>
      <vt:lpstr>5.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40:13Z</dcterms:created>
  <dcterms:modified xmlns:dcterms="http://purl.org/dc/terms/" xmlns:xsi="http://www.w3.org/2001/XMLSchema-instance" xsi:type="dcterms:W3CDTF">2016-04-28T11:40:13Z</dcterms:modified>
  <dc:title xmlns:dc="http://purl.org/dc/elements/1.1/">Untitled</dc:title>
  <dc:description xmlns:dc="http://purl.org/dc/elements/1.1/"/>
  <dc:subject xmlns:dc="http://purl.org/dc/elements/1.1/"/>
  <cp:keywords/>
  <cp:category/>
</cp:coreProperties>
</file>